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Nov. 17,
		2015</t>
  </si>
  <si>
    <t>Document Effective Date</t>
  </si>
  <si>
    <t>dei_DocumentEffectiveDate</t>
  </si>
  <si>
    <t>Prospectus Date</t>
  </si>
  <si>
    <t>rr_ProspectusDate</t>
  </si>
  <si>
    <t>Dec. 29,
		2014</t>
  </si>
  <si>
    <t>Dec. 29, 2014</t>
  </si>
  <si>
    <t xml:space="preserve">SCHWAB STRATEGIC TRUST Schwab U.S. Equity ETFs Schwab U.S. Broad Market ETF™ Schwab U.S. Large-Cap Growth ETF™ Schwab U.S. Large-Cap Value ETF™ Supplement, dated November 17, 2015, to the Prospectus, dated December 29, 2014, as supplemented November 12, 2015, and Statement of Additional Information (SAI), dated December 29, 2014, as supplemented February 27, 2015, March 4, 2015, and November 12, 2015 This supplement provides new and additional information beyond that contained in the Prospectus and SAI and should be read in conjunction with the Prospectus and SAI. Effective November 17, 2015, the management fees of Schwab U.S. Broad Market ETF, Schwab U.S. Large-Cap Growth ETF, and Schwab U.S. Large-Cap Value ETF have been reduced, as follows: Current New Schwab U.S. Broad Market ETF 0.04 % 0.03 % Schwab U.S. Large-Cap Growth ETF 0.07 % 0.06 % Schwab U.S. Large-Cap Value ETF 0.07 % 0.06 % Accordingly, the following changes to the Prospectus and SAI are effective November 17, 2015: 1. Schwab U.S. Broad Market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3 Other expenses None Total annual fund operating expenses 0.03 Expenses on a $10,000 investment 1 year 3 years 5 years 10 years $3 $ 10 $ 17 $ 39 2. Schwab U.S. Large-Cap Growth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3. Schwab U.S. Large-Cap Value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upplement [Text Block]</t>
  </si>
  <si>
    <t>sst_SupplementTextBlock</t>
  </si>
  <si>
    <t>Schwab U.S. Broad Market ETF</t>
  </si>
  <si>
    <t xml:space="preserve">SCHWAB STRATEGIC TRUST Schwab U.S. Equity ETFs Schwab U.S. Broad Market ETF™ Supplement, dated November 17, 2015, to the Prospectus, dated December 29, 2014, as supplemented November 12, 2015, and Statement of Additional Information (SAI), dated December 29, 2014, as supplemented February 27, 2015, March 4, 2015, and November 12, 2015 This supplement provides new and additional information beyond that contained in the Prospectus and SAI and should be read in conjunction with the Prospectus and SAI. Effective November 17, 2015, the management fees of Schwab U.S. Broad Market ETF, Schwab U.S. Large-Cap Growth ETF, and Schwab U.S. Large-Cap Value ETF have been reduced, as follows: Current New Schwab U.S. Broad Market ETF 0.04 % 0.03 % Accordingly, the following changes to the Prospectus and SAI are effective November 17, 2015: 1. Schwab U.S. Broad Market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3 Other expenses None Total annual fund operating expenses 0.03 Expenses on a $10,000 investment 1 year 3 years 5 years 10 years $3 $ 10 $ 17 $ 39 </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U.S. Broad Market ETF | Schwab U.S. Broad Market ETF</t>
  </si>
  <si>
    <t>Management fees</t>
  </si>
  <si>
    <t>rr_ManagementFeesOverAssets</t>
  </si>
  <si>
    <t>0.03%</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Schwab U.S. Large-Cap Growth ETF</t>
  </si>
  <si>
    <t xml:space="preserve">SCHWAB STRATEGIC TRUST Schwab U.S. Equity ETFs Schwab U.S. Large-Cap Growth ETF™ Supplement, dated November 17, 2015, to the Prospectus, dated December 29, 2014, as supplemented November 12, 2015, and Statement of Additional Information (SAI), dated December 29, 2014, as supplemented February 27, 2015, March 4, 2015, and November 12, 2015 This supplement provides new and additional information beyond that contained in the Prospectus and SAI and should be read in conjunction with the Prospectus and SAI. Effective November 17, 2015, the management fees of Schwab U.S. Broad Market ETF, Schwab U.S. Large-Cap Growth ETF, and Schwab U.S. Large-Cap Value ETF have been reduced, as follows: Current New Schwab U.S. Large-Cap Growth ETF 0.07 % 0.06 % Accordingly, the following changes to the Prospectus and SAI are effective November 17, 2015: 2. Schwab U.S. Large-Cap Growth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chwab U.S. Large-Cap Growth ETF | Schwab U.S. Large-Cap Growth ETF</t>
  </si>
  <si>
    <t>0.06%</t>
  </si>
  <si>
    <t>Schwab U.S. Large-Cap Value ETF</t>
  </si>
  <si>
    <t xml:space="preserve">SCHWAB STRATEGIC TRUST Schwab U.S. Equity ETFs Schwab U.S. Large-Cap Value ETF™ Supplement, dated November 17, 2015, to the Prospectus, dated December 29, 2014, as supplemented November 12, 2015, and Statement of Additional Information (SAI), dated December 29, 2014, as supplemented February 27, 2015, March 4, 2015, and November 12, 2015 This supplement provides new and additional information beyond that contained in the Prospectus and SAI and should be read in conjunction with the Prospectus and SAI. Effective November 17, 2015, the management fees of Schwab U.S. Broad Market ETF, Schwab U.S. Large-Cap Growth ETF, and Schwab U.S. Large-Cap Value ETF have been reduced, as follows: Current New Schwab U.S. Large-Cap Value ETF 0.07 % 0.06 % Accordingly, the following changes to the Prospectus and SAI are effective November 17, 2015: 3. Schwab U.S. Large-Cap Value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chwab U.S. Large-Cap Value ETF | Schwab U.S. Large-Cap Value ETF</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45488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8"/>
    <col customWidth="1" max="2" min="2" width="49"/>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c t="s" r="B9" s="4">
        <v>34</v>
      </c>
      <c t="s" r="C9" s="4">
        <v>35</v>
      </c>
    </row>
    <row spans="1:3" r="10">
      <c t="s" r="A10" s="4">
        <v>36</v>
      </c>
      <c t="s" r="B10" s="4">
        <v>37</v>
      </c>
      <c t="s" r="C10" s="4">
        <v>38</v>
      </c>
    </row>
    <row spans="1:3" r="11">
      <c t="s" r="A11" s="4">
        <v>39</v>
      </c>
    </row>
    <row spans="1:3" r="12">
      <c t="s" r="A12" s="3">
        <v>3</v>
      </c>
      <c t="s" r="B12" s="4">
        <v>4</v>
      </c>
    </row>
    <row spans="1:3" r="13">
      <c t="s" r="A13" s="4">
        <v>40</v>
      </c>
      <c t="s" r="B13" s="4">
        <v>41</v>
      </c>
      <c t="s" r="C13" s="4">
        <v>42</v>
      </c>
    </row>
    <row spans="1:3" r="14">
      <c t="s" r="A14" s="4">
        <v>43</v>
      </c>
      <c t="s" r="B14" s="4">
        <v>44</v>
      </c>
      <c t="s" r="C14" s="4">
        <v>45</v>
      </c>
    </row>
    <row spans="1:3" r="15">
      <c t="s" r="A15" s="4">
        <v>46</v>
      </c>
      <c t="s" r="B15" s="4">
        <v>47</v>
      </c>
      <c t="s" r="C15" s="4">
        <v>42</v>
      </c>
    </row>
    <row spans="1:3" r="16">
      <c t="s" r="A16" s="4">
        <v>48</v>
      </c>
      <c t="s" r="B16" s="6">
        <v>49</v>
      </c>
      <c t="n" r="C16" s="7">
        <v>3</v>
      </c>
    </row>
    <row spans="1:3" r="17">
      <c t="s" r="A17" s="4">
        <v>50</v>
      </c>
      <c t="s" r="B17" s="6">
        <v>51</v>
      </c>
      <c t="n" r="C17" s="5">
        <v>10</v>
      </c>
    </row>
    <row spans="1:3" r="18">
      <c t="s" r="A18" s="4">
        <v>52</v>
      </c>
      <c t="s" r="B18" s="6">
        <v>53</v>
      </c>
      <c t="n" r="C18" s="5">
        <v>17</v>
      </c>
    </row>
    <row spans="1:3" r="19">
      <c t="s" r="A19" s="4">
        <v>54</v>
      </c>
      <c t="s" r="B19" s="6">
        <v>55</v>
      </c>
      <c t="n" r="C19" s="7">
        <v>39</v>
      </c>
    </row>
    <row spans="1:3" r="20">
      <c t="s" r="A20" s="4">
        <v>56</v>
      </c>
    </row>
    <row spans="1:3" r="21">
      <c t="s" r="A21" s="3">
        <v>3</v>
      </c>
      <c t="s" r="B21" s="4">
        <v>4</v>
      </c>
    </row>
    <row spans="1:3" r="22">
      <c t="s" r="A22" s="4">
        <v>29</v>
      </c>
      <c t="s" r="B22" s="4">
        <v>30</v>
      </c>
      <c t="s" r="C22" s="4">
        <v>57</v>
      </c>
    </row>
    <row spans="1:3" r="23">
      <c t="s" r="A23" s="4">
        <v>33</v>
      </c>
      <c t="s" r="B23" s="4">
        <v>34</v>
      </c>
      <c t="s" r="C23" s="4">
        <v>35</v>
      </c>
    </row>
    <row spans="1:3" r="24">
      <c t="s" r="A24" s="4">
        <v>36</v>
      </c>
      <c t="s" r="B24" s="4">
        <v>37</v>
      </c>
      <c t="s" r="C24" s="4">
        <v>38</v>
      </c>
    </row>
    <row spans="1:3" r="25">
      <c t="s" r="A25" s="4">
        <v>58</v>
      </c>
    </row>
    <row spans="1:3" r="26">
      <c t="s" r="A26" s="3">
        <v>3</v>
      </c>
      <c t="s" r="B26" s="4">
        <v>4</v>
      </c>
    </row>
    <row spans="1:3" r="27">
      <c t="s" r="A27" s="4">
        <v>40</v>
      </c>
      <c t="s" r="B27" s="4">
        <v>41</v>
      </c>
      <c t="s" r="C27" s="4">
        <v>59</v>
      </c>
    </row>
    <row spans="1:3" r="28">
      <c t="s" r="A28" s="4">
        <v>43</v>
      </c>
      <c t="s" r="B28" s="4">
        <v>44</v>
      </c>
      <c t="s" r="C28" s="4">
        <v>45</v>
      </c>
    </row>
    <row spans="1:3" r="29">
      <c t="s" r="A29" s="4">
        <v>46</v>
      </c>
      <c t="s" r="B29" s="4">
        <v>47</v>
      </c>
      <c t="s" r="C29" s="4">
        <v>59</v>
      </c>
    </row>
    <row spans="1:3" r="30">
      <c t="s" r="A30" s="4">
        <v>48</v>
      </c>
      <c t="s" r="B30" s="6">
        <v>49</v>
      </c>
      <c t="n" r="C30" s="7">
        <v>6</v>
      </c>
    </row>
    <row spans="1:3" r="31">
      <c t="s" r="A31" s="4">
        <v>50</v>
      </c>
      <c t="s" r="B31" s="6">
        <v>51</v>
      </c>
      <c t="n" r="C31" s="5">
        <v>19</v>
      </c>
    </row>
    <row spans="1:3" r="32">
      <c t="s" r="A32" s="4">
        <v>52</v>
      </c>
      <c t="s" r="B32" s="6">
        <v>53</v>
      </c>
      <c t="n" r="C32" s="5">
        <v>34</v>
      </c>
    </row>
    <row spans="1:3" r="33">
      <c t="s" r="A33" s="4">
        <v>54</v>
      </c>
      <c t="s" r="B33" s="6">
        <v>55</v>
      </c>
      <c t="n" r="C33" s="7">
        <v>77</v>
      </c>
    </row>
    <row spans="1:3" r="34">
      <c t="s" r="A34" s="4">
        <v>60</v>
      </c>
    </row>
    <row spans="1:3" r="35">
      <c t="s" r="A35" s="3">
        <v>3</v>
      </c>
      <c t="s" r="B35" s="4">
        <v>4</v>
      </c>
    </row>
    <row spans="1:3" r="36">
      <c t="s" r="A36" s="4">
        <v>29</v>
      </c>
      <c t="s" r="B36" s="4">
        <v>30</v>
      </c>
      <c t="s" r="C36" s="4">
        <v>61</v>
      </c>
    </row>
    <row spans="1:3" r="37">
      <c t="s" r="A37" s="4">
        <v>33</v>
      </c>
      <c t="s" r="B37" s="4">
        <v>34</v>
      </c>
      <c t="s" r="C37" s="4">
        <v>35</v>
      </c>
    </row>
    <row spans="1:3" r="38">
      <c t="s" r="A38" s="4">
        <v>36</v>
      </c>
      <c t="s" r="B38" s="4">
        <v>37</v>
      </c>
      <c t="s" r="C38" s="4">
        <v>38</v>
      </c>
    </row>
    <row spans="1:3" r="39">
      <c t="s" r="A39" s="4">
        <v>62</v>
      </c>
    </row>
    <row spans="1:3" r="40">
      <c t="s" r="A40" s="3">
        <v>3</v>
      </c>
      <c t="s" r="B40" s="4">
        <v>4</v>
      </c>
    </row>
    <row spans="1:3" r="41">
      <c t="s" r="A41" s="4">
        <v>40</v>
      </c>
      <c t="s" r="B41" s="4">
        <v>41</v>
      </c>
      <c t="s" r="C41" s="4">
        <v>59</v>
      </c>
    </row>
    <row spans="1:3" r="42">
      <c t="s" r="A42" s="4">
        <v>43</v>
      </c>
      <c t="s" r="B42" s="4">
        <v>44</v>
      </c>
      <c t="s" r="C42" s="4">
        <v>45</v>
      </c>
    </row>
    <row spans="1:3" r="43">
      <c t="s" r="A43" s="4">
        <v>46</v>
      </c>
      <c t="s" r="B43" s="4">
        <v>47</v>
      </c>
      <c t="s" r="C43" s="4">
        <v>59</v>
      </c>
    </row>
    <row spans="1:3" r="44">
      <c t="s" r="A44" s="4">
        <v>48</v>
      </c>
      <c t="s" r="B44" s="6">
        <v>49</v>
      </c>
      <c t="n" r="C44" s="7">
        <v>6</v>
      </c>
    </row>
    <row spans="1:3" r="45">
      <c t="s" r="A45" s="4">
        <v>50</v>
      </c>
      <c t="s" r="B45" s="6">
        <v>51</v>
      </c>
      <c t="n" r="C45" s="5">
        <v>19</v>
      </c>
    </row>
    <row spans="1:3" r="46">
      <c t="s" r="A46" s="4">
        <v>52</v>
      </c>
      <c t="s" r="B46" s="6">
        <v>53</v>
      </c>
      <c t="n" r="C46" s="5">
        <v>34</v>
      </c>
    </row>
    <row spans="1:3" r="47">
      <c t="s" r="A47" s="4">
        <v>54</v>
      </c>
      <c t="s" r="B47" s="6">
        <v>55</v>
      </c>
      <c t="n" r="C47" s="7">
        <v>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58:18Z</dcterms:created>
  <dcterms:modified xmlns:dcterms="http://purl.org/dc/terms/" xmlns:xsi="http://www.w3.org/2001/XMLSchema-instance" xsi:type="dcterms:W3CDTF">2015-11-24T16:58:18Z</dcterms:modified>
  <dc:title xmlns:dc="http://purl.org/dc/elements/1.1/">Untitled</dc:title>
  <dc:description xmlns:dc="http://purl.org/dc/elements/1.1/"/>
  <dc:subject xmlns:dc="http://purl.org/dc/elements/1.1/"/>
  <cp:keywords/>
  <cp:category/>
</cp:coreProperties>
</file>